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CONSOLIDATED STATEMENTS OF CASH" sheetId="5" r:id="rId5"/>
    <s:sheet name="Note 1 - History and Organizati" sheetId="6" r:id="rId6"/>
    <s:sheet name="Note 2 - Basis of Presentation" sheetId="7" r:id="rId7"/>
    <s:sheet name="Note 3- Going Concern" sheetId="8" r:id="rId8"/>
    <s:sheet name="Note 4 - Contingencies" sheetId="9" r:id="rId9"/>
    <s:sheet name="Note 5 - Fixed Assets and Const" sheetId="10" r:id="rId10"/>
    <s:sheet name="Note 6 - Notes Payable" sheetId="11" r:id="rId11"/>
    <s:sheet name="Note 7 - Notes Payable - Relate" sheetId="12" r:id="rId12"/>
    <s:sheet name="Note 8 - Long Term Notes Payabl" sheetId="13" r:id="rId13"/>
    <s:sheet name="Note 9 - Stockholders' Equity" sheetId="14" r:id="rId14"/>
    <s:sheet name="Note 10 - Options" sheetId="15" r:id="rId15"/>
    <s:sheet name="Note 11 - Subsequent Events" sheetId="16" r:id="rId16"/>
    <s:sheet name="Note 2 - Basis of Presentation_" sheetId="17" r:id="rId17"/>
    <s:sheet name="Note 2 - Basis of Presentatio18" sheetId="18" r:id="rId18"/>
    <s:sheet name="Note 2 - Basis of Presentatio19" sheetId="19" r:id="rId19"/>
    <s:sheet name="Note 4 - Contingencies_ Conting" sheetId="20" r:id="rId20"/>
    <s:sheet name="Note 5 - Fixed Assets and Con21" sheetId="21" r:id="rId21"/>
    <s:sheet name="Note 6 - Notes Payable_ Convert" sheetId="22" r:id="rId22"/>
    <s:sheet name="Note 10 - Options_ Schedule of " sheetId="23" r:id="rId23"/>
    <s:sheet name="Note 10 - Options_ Schedule o24" sheetId="24" r:id="rId24"/>
    <s:sheet name="Note 1 - History and Organiza25" sheetId="25" r:id="rId25"/>
    <s:sheet name="Note 3- Going Concern (Details)" sheetId="26" r:id="rId26"/>
    <s:sheet name="Note 5 - Fixed Assets and Con27" sheetId="27" r:id="rId27"/>
    <s:sheet name="Note 5 - Fixed Assets and Con28" sheetId="28" r:id="rId28"/>
    <s:sheet name="Note 8 - Long Term Notes Paya29" sheetId="29" r:id="rId29"/>
    <s:sheet name="Note 10 - Options (Details)" sheetId="30" r:id="rId30"/>
  </s:sheets>
  <s:definedNames/>
  <s:calcPr calcId="124519" calcMode="auto" fullCalcOnLoad="1"/>
</s:workbook>
</file>

<file path=xl/sharedStrings.xml><?xml version="1.0" encoding="utf-8"?>
<sst xmlns="http://schemas.openxmlformats.org/spreadsheetml/2006/main" uniqueCount="198">
  <si>
    <t>Document and Entity Information</t>
  </si>
  <si>
    <t>6 Months Ended</t>
  </si>
  <si>
    <t>Jun. 30, 2016USD ($)shares</t>
  </si>
  <si>
    <t>Document and Entity Information:</t>
  </si>
  <si>
    <t>Entity Registrant Name</t>
  </si>
  <si>
    <t>Blue Line Protection Group, Inc.</t>
  </si>
  <si>
    <t>Document Type</t>
  </si>
  <si>
    <t>10-Q</t>
  </si>
  <si>
    <t>Document Period End Date</t>
  </si>
  <si>
    <t>Jun. 30,
		2016</t>
  </si>
  <si>
    <t>Trading Symbol</t>
  </si>
  <si>
    <t>blpg</t>
  </si>
  <si>
    <t>Amendment Flag</t>
  </si>
  <si>
    <t>true</t>
  </si>
  <si>
    <t>Amendment Description</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FOR JUNE 30, 2016) - USD ($)</t>
  </si>
  <si>
    <t>Jun. 30, 2016</t>
  </si>
  <si>
    <t>Dec. 31, 2015</t>
  </si>
  <si>
    <t>Current assets:</t>
  </si>
  <si>
    <t>Cash and equivalents</t>
  </si>
  <si>
    <t>Accounts receivable, net</t>
  </si>
  <si>
    <t>Accrued receivables</t>
  </si>
  <si>
    <t>Prepaid expenses and deposits</t>
  </si>
  <si>
    <t>Total current assets</t>
  </si>
  <si>
    <t>Fixed assets:</t>
  </si>
  <si>
    <t>Machinery and equipment, net</t>
  </si>
  <si>
    <t>Construction in progress</t>
  </si>
  <si>
    <t>Building and building improvements, net</t>
  </si>
  <si>
    <t>Land</t>
  </si>
  <si>
    <t>Fixed assets of discontinued operations</t>
  </si>
  <si>
    <t>Total fixed assets</t>
  </si>
  <si>
    <t>Total assets</t>
  </si>
  <si>
    <t>Current liabilities:</t>
  </si>
  <si>
    <t>Accounts payable and accrued liabilities</t>
  </si>
  <si>
    <t>Notes payable</t>
  </si>
  <si>
    <t>Notes payable - related parties</t>
  </si>
  <si>
    <t>Convertible notes - non related parties, net of discount</t>
  </si>
  <si>
    <t>Convertible notes payable - related parties, net of unamortized discount</t>
  </si>
  <si>
    <t>Current portion of long-term debt</t>
  </si>
  <si>
    <t>Current liabilities of discontinued operations</t>
  </si>
  <si>
    <t>Total current liabilities</t>
  </si>
  <si>
    <t>Long-term liabilities:</t>
  </si>
  <si>
    <t>Long-term debt</t>
  </si>
  <si>
    <t>Total long-term liabilities</t>
  </si>
  <si>
    <t>Total liabilities</t>
  </si>
  <si>
    <t>Stockholders' deficit:</t>
  </si>
  <si>
    <t>Convertible Preferred Stock</t>
  </si>
  <si>
    <t>Common Stock</t>
  </si>
  <si>
    <t>Common Stock, owed but not issued</t>
  </si>
  <si>
    <t>[1]</t>
  </si>
  <si>
    <t>Additional paid-in capital</t>
  </si>
  <si>
    <t>Accumulated deficit</t>
  </si>
  <si>
    <t>Total stockholders' deficit</t>
  </si>
  <si>
    <t>Total liabilities and stockholders' deficit</t>
  </si>
  <si>
    <t>12,923 shares owed but not issued.</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Statement of Income</t>
  </si>
  <si>
    <t>Revenue, net</t>
  </si>
  <si>
    <t>Cost of revenue</t>
  </si>
  <si>
    <t>Gross profit</t>
  </si>
  <si>
    <t>Expenses:</t>
  </si>
  <si>
    <t>Advertising</t>
  </si>
  <si>
    <t>Depreciation</t>
  </si>
  <si>
    <t>General and administrative expenses</t>
  </si>
  <si>
    <t>Total expenses</t>
  </si>
  <si>
    <t>Operating loss</t>
  </si>
  <si>
    <t>Other expenses:</t>
  </si>
  <si>
    <t>Interest expense</t>
  </si>
  <si>
    <t>Interest income</t>
  </si>
  <si>
    <t>Forgiveness of debt</t>
  </si>
  <si>
    <t>Total other expenses</t>
  </si>
  <si>
    <t>Net loss</t>
  </si>
  <si>
    <t>Deemed dividend on Series A convertible preferred stock</t>
  </si>
  <si>
    <t>Net loss attributable to common stockholders</t>
  </si>
  <si>
    <t>Net loss per share - basic</t>
  </si>
  <si>
    <t>Net loss per share - fully-diluted</t>
  </si>
  <si>
    <t>Weighted average number of common shares outstanding - basic</t>
  </si>
  <si>
    <t>Weighted average number of common shares outstanding - fully diluted</t>
  </si>
  <si>
    <t>CONSOLIDATED STATEMENTS OF CASH FLOWS (UNAUDITED) - USD ($)</t>
  </si>
  <si>
    <t>Operating activities</t>
  </si>
  <si>
    <t>Adjustments to reconcile net loss to net cash used in operating activities:</t>
  </si>
  <si>
    <t>Stock-based compensation expense</t>
  </si>
  <si>
    <t>Amortization of discounts on notes payable</t>
  </si>
  <si>
    <t>Changes in operating assets and liabilities:</t>
  </si>
  <si>
    <t>Increase in accounts receivable</t>
  </si>
  <si>
    <t>Decrease in deposits and prepaid expenses</t>
  </si>
  <si>
    <t>Increase in accounts payable and accrued liabilities</t>
  </si>
  <si>
    <t>Decrease in long-term liabilities</t>
  </si>
  <si>
    <t>Net cash used in operating activities</t>
  </si>
  <si>
    <t>Cash flows from investing activities</t>
  </si>
  <si>
    <t>Receipt of payments from notes receivable</t>
  </si>
  <si>
    <t>Purchase of fixed assets</t>
  </si>
  <si>
    <t>Net cash (used in) provided by investing activities</t>
  </si>
  <si>
    <t>Financing activities</t>
  </si>
  <si>
    <t>Proceeds from convertible notes payable, net of issue discounts</t>
  </si>
  <si>
    <t>Repayments from notes payable - related party</t>
  </si>
  <si>
    <t>Proceeds from notes payable</t>
  </si>
  <si>
    <t>Repayment of notes payable</t>
  </si>
  <si>
    <t>Proceeds from notes payable - related party</t>
  </si>
  <si>
    <t>Proceeds from convertible notes payable - related party</t>
  </si>
  <si>
    <t>Principal payments on auto debt</t>
  </si>
  <si>
    <t>Issuances of preferred stock</t>
  </si>
  <si>
    <t>Issuances of common stock</t>
  </si>
  <si>
    <t>Net cash provided by financing activities</t>
  </si>
  <si>
    <t>Net increase (decrease) in cash</t>
  </si>
  <si>
    <t>Cash - beginning</t>
  </si>
  <si>
    <t>Cash - ending</t>
  </si>
  <si>
    <t>Supplemental disclosures:</t>
  </si>
  <si>
    <t>Interest paid</t>
  </si>
  <si>
    <t>Income taxes paid</t>
  </si>
  <si>
    <t>Non-cash transactions:</t>
  </si>
  <si>
    <t>Debt discount due to common stock issued with note</t>
  </si>
  <si>
    <t>Debt discount due to beneficial conversion feature</t>
  </si>
  <si>
    <t>Interest capitalized as construction in progress</t>
  </si>
  <si>
    <t>Note 1 - History and Organization of The Company</t>
  </si>
  <si>
    <t>Notes</t>
  </si>
  <si>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 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Note 2 - Basis of Presentation</t>
  </si>
  <si>
    <t>Note 2  Basis of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 Reclassification Certain amounts from prior periods have been reclassified to conform to the current period presentation. Concentrations The Company had 5 major customers which generated approximately 64% (23%, 15%, 9%, 9% and 8%) of total revenue in the six months ended June 30, 2016. The Company had 5 major customers which generated approximately 61% (15%, 14%, 12%, 10% and 10%) of total revenue in the six months ended June 30, 2015.</t>
  </si>
  <si>
    <t>Note 3- Going Concern</t>
  </si>
  <si>
    <t>Note 3 Going concern The accompanying financial statements have been prepared assuming the Company will continue as a going concern. As shown in the accompanying financial statements, the Company has a net loss of $931,221 for the six months ended June 30, 2016, accumulated deficit of $5,467,050 and had a working capital deficit of $2,240,629 as of June 30, 2016.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 4 - Contingencies</t>
  </si>
  <si>
    <t>Note 4  Contingencies 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5 the Company has accrued a total of $125,575 contingent liabilities.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has represented that it has cancelled the agreement and the shares are not owed the consultant. As of June 30, 2016 there is no payable recorded.</t>
  </si>
  <si>
    <t>Note 5 - Fixed Assets and Construction in Progress</t>
  </si>
  <si>
    <t>Note 5  Fixed assets and construction in progress Machinery and equipment consisted of the following at: June 30, 2016 December 31, 2015 Automotive vehicles $ 194,882 $ 173,926 Furniture and equipment 46,068 46,068 Fixed assets, total 240,900 219,994 Total : accumulated depreciation (91,250 ) (69,084 ) Fixed assets, net (Machinery and equipment, net) $ 149,700 $ 150,910 Total depreciation expenses for the six months ended June 30, 2016 and 2015 were $26,381 and $20,795,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December 31, 2015, approximately $363,377 in capital improvements and $33,762 of capitalized expenses have been made to the property. As of June 30, 2016, the Company has completed the construction on the property and it was available and ready for use, accordingly. As of June 30, 2016 and December 31, 2015, the balance of construction in progress was $0 and $1,147,139, respectively. The net book value of the building and improvements was $1,513,184 as of June 30, 2016.</t>
  </si>
  <si>
    <t>Note 6 - Notes Payable</t>
  </si>
  <si>
    <t>Note 6  Notes payable Notes payable to non-related parties On July 15, 2014, the Company purchased a commercial building for $750,000, for which the Company made a down payment of $75,000 and financed the remaining $675,000 with a promissory note. The note bears interest at a rate of 5% per annum on the unpaid principal balance and is orginally due in full on July 31, 2016. On June 30, 2016, the Company extended the maturity date to October 31, 2016. Interest is paid monthly, in arrears, in the amount of $2,813 beginning August 31, 2014. As of June 30, 2016 and December 31, 2015, the principal balance was $675,000 and a total of $16,875 and $49,292, respectively, in interest payments have been made. During February 2015, the Company borrowed $50,000 from a non-affiliated person. The loan is due and payable on demand with interest at 10% per annum. As of June 30, 2016 and December 31, 2015, the principal balance owed on this loan was $50,000 and $50,000, respectively. During April 2015, the Company borrowed $25,000 from a non-affiliated person. The loan is due and payable on demand with interest at 6% per year and has a 5% per month penalty upon default. As of June 30, 2016 and December 31, 2015, the principal balance owed on this loan was $25,000 and $25,000, respectively. On February 23, 2016 the Company signed a Merchant Agreement with a lender. Under the agreement we received $193,550 in exchange for rights to all customer receipts until the lender is paid $264,000, which is collected at the rate of $1,397 per business day. The payments were secured by second position rights to all customer receipts until the loan has been paid in full. The Company paid $6,450 in fees in connection with this loan. The note was still outstanding as of June 30, 2016 with a balance of $170,878. The Company is amortizing the debt discount of $70,000 over the term of the loan. As of June 30, 2016 the unamortized discount was $33,871. On January 5, 2016, the Company borrowed $10,000 from a non-affiliated person. The loan was due and payable on January 5, 2017 and bore interest at 5% per annum. The principal balance owed on this loan at June 30, 2016 was $10,000. On April 1, 2016 the Company borrowed $144,000 from an unrelated third party. The loan bears interest at a rate of 24.25% per year and is due and payable on March 27, 2017. The Company paid $8,640 in fees in connection with this loan. The note was still outstanding as of June 30, 2016 with a balance of $113,811. The Company is amortizing the debt discount of $8,640 over the term of the loan. As of June 30, 2016 the unamortized discount was $6,480. Convertible notes payable to non-related party In January 2016 the Company borrowed $58,000 from an unrelated third party. The Company paid fees of $3,000 associated with this note which were recognized as a discount to the note. The note was still outstanding as of June 30, 2016 with a balance of $58,000. The Company is amortizing the debt discount of $3,000 over the term of the loan. For the six months ended June 30, 2016, the Company recognized amortization expenses of $1,662 and as of June 30, 2016 the unamortized discount was $1,338. The loan has a maturity date of November 1, 2016 and bears interest at the rate of 8% per year. If the loan is not paid when due, any unpaid loan amount will bear interest at 22% per year. The Lender is entitled, at its option, at any time after July 26, 2016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is loan had not be repaid as of June 30, 2016. The Company may prepay this note according to the following schedule: Payment date on or before Payment Amount May 27, 2016 $ 69,600 June 26, 2016 $ 75,400 July 26, 2016 $ 78,300 After July 26, 2016, the Company may not prepay the note. In February 2016 the Company borrowed $110,000 from an unrelated third party. The Company paid fees of $7,250 associated with this note which were recognized as a discount to the note. The Company paid $7,250 in fees in connection with this loan. The note was still outstanding as of June 30, 2016 with a balance of $110,000 The Company is amortizing the debt discount of $7,250 over the term of the loan. For the six months ended June 30, 2016, the Company recognized amortization expenses of $3,704 and as of June 30, 2016 the unamortized discount was $3,546. The loan has a maturity date of November 11, 2016 and bears interest at the rate of 10% per year. If the loan is not paid when due, any unpaid amount will bear interest at 24% per year. The Lender is entitled, at its option, at any time after July 26, 2016 to convert all or any part of the outstanding and unpaid principal and accrued interest into shares of the Company's common stock at a price per share equal to 50% of the average of the five lowest trading prices for the 25 trading days immediately preceding the conversion date. In the event the Company experiences a DTC "Chill" on its shares, the conversion price shall be decreased to 35% instead of 50% while the "Chill" is in effect. In no event shall the Lender be allowed to effect a conversion if such con-version, along with all other shares of Company Common Stock beneficially owned by the Lender and its affiliates would exceed 9.9% of the outstanding shares of the Common Stock of the Company. In the event the Company is not fully current in its filings with the Securities and Exchange Commission within 90 days from the date of the Note, the conversion discount shall be 35% instead of 50%.</t>
  </si>
  <si>
    <t>Note 7 - Notes Payable - Related Parties</t>
  </si>
  <si>
    <t>Note 7  Notes payable  related parties On July 31, 2014, the Company borrowed $98,150 from an entity controlled by an officer and shareholder of the Company. The loan is due and payable on demand and bears no interest. As of June 30, 2016 and December 31, 2015,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and as of June 30, 2016 and December 31, 2015, the principal balance owed on this loan was $30,000 and $30,000, respectively. As of December 31, 2014, a related party loaned the Company $180,122, in the form of cash and expenses paid on behalf of the Company. The loan is due and payable on demand and bears no interest. The Company repaid $125,500 towards this note during 2015 and as of June 30, 2016 and December 31, 2015, the principal balance owed on this loan was $54,622 and $54,622, respectively. During 2015, the Company borrowed $43,575 from its former CFO. As of December 31, 2015 $43,000 of the loan had been repaid. The note is non-interest bearing, and due on demand. As of June 30, 2016 and December 31, 2015 the principal amount owed on this loan was $575. During October 2015, the Company borrowed $30,000 from an entity controlled by an officer of the Company. The loan is due and payable on demand and is non-interest bearing. During the six months ended June 30, 2016, the Company repaid $60,000 and borrowed an additional $135,000 from the related party. As of June 30, 2016 and December 31, 2015, the principal balance owed on this loan was $105,000 and $30,000, respectively. Convertible notes payable to related party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Through December 31, 2015, the Company borrowed a total of $415,000. During the six month ended June 30, 2016, we borrowed an additional $20,000 from related party convertible notes. As of June 30, 2016 and December 31, 2015, the principal balance owed on this Convertible Note is $435,000 and $415,000, respectively.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190,040 was attributed to the beneficial conversion feature of the note, which amount is being amortized through the maturity date of the note. As of June 30, 2016 and December 31, 2015, a total of $96,666 and $56,185, respectively has been amortized and recorded as interest expense, leaving a balance of $37,189 and $131,615 in discounts related to the beneficial conversion feature of this note. The carrying amount of the convertible note, net of the unamortized debt discount, was $397,811 and $283,385 as of June 30, 2016 and December 31, 2015, respectively. Aggregate amortization of debt discounts was $96,666 and $14,286 for the six months ended June 30, 2016 and 2015, respectively.</t>
  </si>
  <si>
    <t>Note 8 - Long Term Notes Payable</t>
  </si>
  <si>
    <t>Note 8  Long term notes payable On November 21, 2014, the Company purchased a vehicle for $20,827, net of discounts. The Company financed the $20,827 at an interest rate of 2.42% for five years, with a maturity date of December 5, 2019. As of June 30, 2016 and December 31, 2015, the total principal balance of the note is $14,844 and $16,898, respectively, of which $10,732 and $12,836 is considered a long-term liability and $4,112 and $4,062 is considered a current liability.</t>
  </si>
  <si>
    <t>Note 9 - Stockholders' Equity</t>
  </si>
  <si>
    <t xml:space="preserve">Note 9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Hypur Ventures has an option to purchase up to an additional 10,000,000 shares of Preferred Stock and 5,000,000 common stock warrants at a price of $0.05 per share. For each share of Preferred Stock purchased by Hypur Ventures, the Company will issue a warrant for the purchase of one-half share of the Company's Common Stock, at an exercise price of $0.10 per share.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Company has reserved thirty million shares of Common Stock that may be issued upon the conversion and/or exercise of the Preferred Stock and the Warrants. The Preferred Stock to Hypur Ventures will be subject to the terms and conditions of the Certificate of Designation, as well as further documentation to be drafted in accordance with the terms and conditions agreed upon between the Company and Hypur Ventures. </t>
  </si>
  <si>
    <t>Note 10 - Options</t>
  </si>
  <si>
    <t>Note 10 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The following is a summary of the Company's stock option activity for the six months ended June 30, 2016: Number Of Shares Weighted-Average Exercise Price Outstanding at December 31, 2015 17,256,738 $ 0.14 Exercised - $ 0.00 Cancelled (293,333 ) $ 0.20 Outstanding at June 30, 2016 16,963,405 $ 0.14 Options exercisable at December 31, 2015 8,150,896 $ 0.19 Options exercisable at June 30, 2016 8,244,229 $ 0.19 The following tables summarize information about stock options outstanding and exercisable at June 30, 2016 and December 31, 2015: OPTIONS OUTSTANDING AND EXERCISABLE AT JUNE 30, 2016 Range of Exercise Prices Number of Options Outstanding Weighted-Average Remaining Contractual Life in Years Weighted-Average Exercise Price Number Exercisable Weighted-Average Exercise Price $ 0.035  1.00 16,963,405 3.98 $ 0.14 8,244,229 $ 0.19 OPTIONS OUTSTANDING AND EXERCISABLE AT DECEMBER 31, 2015 Range of Exercise Prices Number of Options Outstanding Weighted-Average Remaining Contractual Life in Years Weighted-Average Exercise Price Number Exercisable Weighted- Average Exercise Price $ 0.035  1.00 17,256,738 4.47 $ 0.14 8,150,896 $ 0.19 Total stock-based compensation expense in connection with options and modified awards recognized in the consolidated statement of operations for the six months ended June 30, 2016 and 2015 was $38,438 and $206,344, respectively.</t>
  </si>
  <si>
    <t>Note 11 - Subsequent Events</t>
  </si>
  <si>
    <t>Note 11  Subsequent Events On August 8, 2016 the Company signed a Merchant Agreement with a lender. Under the agreement we received $100,000 in exchange for rights to all customer receipts until the lender is paid $136,000, which is collected at the rate of $810 per business day. The payments were secured by second position rights to all customer receipts until the loan has been paid in full. The Company paid $2,000 in fees in connection with this loan. On August 8, 2016 Company entered into an arrangement with a related party, whereby the Company borrowed $52,000 in Convertible Notes. The Convertible Note bears interest at a rate of 18% per annum and is convertible into shares of the Company's common stock at a per share conversion price equal to the lower of $0.025 or 60% of the closing price the day prior to the conversion. In August 2016 the Company issued 1,000,000 shares of common stock to a consultant for business advisory services.</t>
  </si>
  <si>
    <t>Note 2 - Basis of Presentation: Interim Financial Statements (Policies)</t>
  </si>
  <si>
    <t>Policies</t>
  </si>
  <si>
    <t>Interim Financial Statements</t>
  </si>
  <si>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t>
  </si>
  <si>
    <t>Note 2 - Basis of Presentation: Reclassification (Policies)</t>
  </si>
  <si>
    <t>Reclassification</t>
  </si>
  <si>
    <t>Reclassification Certain amounts from prior periods have been reclassified to conform to the current period presentation.</t>
  </si>
  <si>
    <t>Note 2 - Basis of Presentation: Concentrations (Policies)</t>
  </si>
  <si>
    <t>Concentrations</t>
  </si>
  <si>
    <t>Concentrations The Company had 5 major customers which generated approximately 64% (23%, 15%, 9%, 9% and 8%) of total revenue in the six months ended June 30, 2016. The Company had 5 major customers which generated approximately 61% (15%, 14%, 12%, 10% and 10%) of total revenue in the six months ended June 30, 2015.</t>
  </si>
  <si>
    <t>Note 4 - Contingencies: Contingencies (Policies)</t>
  </si>
  <si>
    <t>Contingencies</t>
  </si>
  <si>
    <t>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5 the Company has accrued a total of $125,575 contingent liabilities.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has represented that it has cancelled the agreement and the shares are not owed the consultant. As of June 30, 2016 there is no payable recorded.</t>
  </si>
  <si>
    <t>Note 5 - Fixed Assets and Construction in Progress: Property, Plant and Equipment (Tables)</t>
  </si>
  <si>
    <t>Tables/Schedules</t>
  </si>
  <si>
    <t>Property, Plant and Equipment</t>
  </si>
  <si>
    <t xml:space="preserve"> June 30, 2016 December 31, 2015 Automotive vehicles $ 194,882 $ 173,926 Furniture and equipment 46,068 46,068 Fixed assets, total 240,900 219,994 Total : accumulated depreciation (91,250 ) (69,084 ) Fixed assets, net (Machinery and equipment, net) $ 149,700 $ 150,910 </t>
  </si>
  <si>
    <t>Note 6 - Notes Payable: Convertible Debt (Tables)</t>
  </si>
  <si>
    <t>Convertible Debt</t>
  </si>
  <si>
    <t xml:space="preserve"> Payment date on or before Payment Amount May 27, 2016 $ 69,600 June 26, 2016 $ 75,400 July 26, 2016 $ 78,300 </t>
  </si>
  <si>
    <t>Note 10 - Options: Schedule of Share-based Compensation, Stock Options, Activity (Tables)</t>
  </si>
  <si>
    <t>Schedule of Share-based Compensation, Stock Options, Activity</t>
  </si>
  <si>
    <t xml:space="preserve"> Number Of Shares Weighted-Average Exercise Price Outstanding at December 31, 2015 17,256,738 $ 0.14 Exercised - $ 0.00 Cancelled (293,333 ) $ 0.20 Outstanding at June 30, 2016 16,963,405 $ 0.14 Options exercisable at December 31, 2015 8,150,896 $ 0.19 Options exercisable at June 30, 2016 8,244,229 $ 0.19 </t>
  </si>
  <si>
    <t>Note 10 - Options: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OPTIONS OUTSTANDING AND EXERCISABLE AT JUNE 30, 2016 Range of Exercise Prices Number of Options Outstanding Weighted-Average Remaining Contractual Life in Years Weighted-Average Exercise Price Number Exercisable Weighted-Average Exercise Price $ 0.035  1.00 16,963,405 3.98 $ 0.14 8,244,229 $ 0.19 OPTIONS OUTSTANDING AND EXERCISABLE AT DECEMBER 31, 2015 Range of Exercise Prices Number of Options Outstanding Weighted-Average Remaining Contractual Life in Years Weighted-Average Exercise Price Number Exercisable Weighted- Average Exercise Price $ 0.035  1.00 17,256,738 4.47 $ 0.14 8,150,896 $ 0.19</t>
  </si>
  <si>
    <t>Note 1 - History and Organization of The Company (Details) - $ / shares</t>
  </si>
  <si>
    <t>Details</t>
  </si>
  <si>
    <t>Note 3- Going Concern (Details) - USD ($)</t>
  </si>
  <si>
    <t>Capital</t>
  </si>
  <si>
    <t>Note 5 - Fixed Assets and Construction in Progress: Property, Plant and Equipment (Details) - USD ($)</t>
  </si>
  <si>
    <t>Note 5 - Fixed Assets and Construction in Progress (Details) - USD ($)</t>
  </si>
  <si>
    <t>Note 8 - Long Term Notes Payable (Details) - USD ($)</t>
  </si>
  <si>
    <t>Note 10 - Option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33"/>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v>
      </c>
    </row>
    <row r="10" spans="1:2">
      <c s="4" r="A10" t="s">
        <v>15</v>
      </c>
      <c s="6" r="B10" t="n">
        <v>1416697</v>
      </c>
    </row>
    <row r="11" spans="1:2">
      <c s="4" r="A11" t="s">
        <v>16</v>
      </c>
      <c s="4" r="B11" t="s">
        <v>17</v>
      </c>
    </row>
    <row r="12" spans="1:2">
      <c s="4" r="A12" t="s">
        <v>18</v>
      </c>
      <c s="6" r="B12" t="n">
        <v>125348026</v>
      </c>
    </row>
    <row r="13" spans="1:2">
      <c s="4" r="A13" t="s">
        <v>19</v>
      </c>
      <c s="7" r="B13" t="n">
        <v>58718685</v>
      </c>
    </row>
    <row r="14" spans="1:2">
      <c s="4" r="A14" t="s">
        <v>20</v>
      </c>
      <c s="4" r="B14" t="s">
        <v>21</v>
      </c>
    </row>
    <row r="15" spans="1:2">
      <c s="4" r="A15" t="s">
        <v>22</v>
      </c>
      <c s="4" r="B15" t="s">
        <v>23</v>
      </c>
    </row>
    <row r="16" spans="1:2">
      <c s="4" r="A16" t="s">
        <v>24</v>
      </c>
      <c s="4" r="B16" t="s">
        <v>25</v>
      </c>
    </row>
    <row r="17" spans="1:2">
      <c s="4" r="A17" t="s">
        <v>26</v>
      </c>
      <c s="4" r="B17" t="s">
        <v>25</v>
      </c>
    </row>
    <row r="18" spans="1:2">
      <c s="4" r="A18" t="s">
        <v>27</v>
      </c>
      <c s="6" r="B18" t="n">
        <v>2016</v>
      </c>
    </row>
    <row r="19" spans="1:2">
      <c s="4" r="A19" t="s">
        <v>28</v>
      </c>
      <c s="5"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0</v>
      </c>
      <c s="2" r="B1" t="s">
        <v>1</v>
      </c>
    </row>
    <row r="2" spans="1:2">
      <c s="2" r="B2" t="s">
        <v>31</v>
      </c>
    </row>
    <row r="3" spans="1:2">
      <c s="3" r="A3" t="s">
        <v>142</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2</v>
      </c>
      <c s="2" r="B1" t="s">
        <v>1</v>
      </c>
    </row>
    <row r="2" spans="1:2">
      <c s="2" r="B2" t="s">
        <v>31</v>
      </c>
    </row>
    <row r="3" spans="1:2">
      <c s="3" r="A3" t="s">
        <v>142</v>
      </c>
    </row>
    <row r="4" spans="1:2">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31</v>
      </c>
    </row>
    <row r="3" spans="1:2">
      <c s="3" r="A3" t="s">
        <v>142</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31</v>
      </c>
    </row>
    <row r="3" spans="1:2">
      <c s="3" r="A3" t="s">
        <v>142</v>
      </c>
    </row>
    <row r="4" spans="1:2">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31</v>
      </c>
    </row>
    <row r="3" spans="1:2">
      <c s="3" r="A3" t="s">
        <v>142</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0</v>
      </c>
      <c s="2" r="B1" t="s">
        <v>1</v>
      </c>
    </row>
    <row r="2" spans="1:2">
      <c s="2" r="B2" t="s">
        <v>31</v>
      </c>
    </row>
    <row r="3" spans="1:2">
      <c s="3" r="A3" t="s">
        <v>142</v>
      </c>
    </row>
    <row r="4" spans="1:2">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2</v>
      </c>
      <c s="2" r="B1" t="s">
        <v>1</v>
      </c>
    </row>
    <row r="2" spans="1:2">
      <c s="2" r="B2" t="s">
        <v>31</v>
      </c>
    </row>
    <row r="3" spans="1:2">
      <c s="3" r="A3" t="s">
        <v>142</v>
      </c>
    </row>
    <row r="4" spans="1:2">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4</v>
      </c>
      <c s="2" r="B1" t="s">
        <v>1</v>
      </c>
    </row>
    <row r="2" spans="1:2">
      <c s="2" r="B2" t="s">
        <v>31</v>
      </c>
    </row>
    <row r="3" spans="1:2">
      <c s="3" r="A3" t="s">
        <v>165</v>
      </c>
    </row>
    <row r="4" spans="1:2">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8</v>
      </c>
      <c s="2" r="B1" t="s">
        <v>1</v>
      </c>
    </row>
    <row r="2" spans="1:2">
      <c s="2" r="B2" t="s">
        <v>31</v>
      </c>
    </row>
    <row r="3" spans="1:2">
      <c s="3" r="A3" t="s">
        <v>165</v>
      </c>
    </row>
    <row r="4" spans="1:2">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1</v>
      </c>
      <c s="2" r="B1" t="s">
        <v>1</v>
      </c>
    </row>
    <row r="2" spans="1:2">
      <c s="2" r="B2" t="s">
        <v>31</v>
      </c>
    </row>
    <row r="3" spans="1:2">
      <c s="3" r="A3" t="s">
        <v>165</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35"/>
    <col customWidth="1" max="3" min="3" width="14"/>
    <col customWidth="1" max="4" min="4" width="14"/>
  </cols>
  <sheetData>
    <row r="1" spans="1:4">
      <c s="1" r="A1" t="s">
        <v>30</v>
      </c>
      <c s="2" r="C1" t="s">
        <v>31</v>
      </c>
      <c s="2" r="D1" t="s">
        <v>32</v>
      </c>
    </row>
    <row r="2" spans="1:4">
      <c s="3" r="A2" t="s">
        <v>33</v>
      </c>
    </row>
    <row r="3" spans="1:4">
      <c s="4" r="A3" t="s">
        <v>34</v>
      </c>
      <c s="7" r="C3" t="n">
        <v>20562</v>
      </c>
      <c s="7" r="D3" t="n">
        <v>16211</v>
      </c>
    </row>
    <row r="4" spans="1:4">
      <c s="4" r="A4" t="s">
        <v>35</v>
      </c>
      <c s="6" r="C4" t="n">
        <v>55217</v>
      </c>
      <c s="6" r="D4" t="n">
        <v>51251</v>
      </c>
    </row>
    <row r="5" spans="1:4">
      <c s="4" r="A5" t="s">
        <v>36</v>
      </c>
      <c s="6" r="C5" t="n">
        <v>94002</v>
      </c>
      <c s="6" r="D5" t="n">
        <v>73995</v>
      </c>
    </row>
    <row r="6" spans="1:4">
      <c s="4" r="A6" t="s">
        <v>37</v>
      </c>
      <c s="6" r="C6" t="n">
        <v>8736</v>
      </c>
      <c s="6" r="D6" t="n">
        <v>20669</v>
      </c>
    </row>
    <row r="7" spans="1:4">
      <c s="4" r="A7" t="s">
        <v>38</v>
      </c>
      <c s="6" r="C7" t="n">
        <v>178517</v>
      </c>
      <c s="6" r="D7" t="n">
        <v>162126</v>
      </c>
    </row>
    <row r="8" spans="1:4">
      <c s="3" r="A8" t="s">
        <v>39</v>
      </c>
    </row>
    <row r="9" spans="1:4">
      <c s="4" r="A9" t="s">
        <v>40</v>
      </c>
      <c s="6" r="C9" t="n">
        <v>149700</v>
      </c>
      <c s="6" r="D9" t="n">
        <v>150910</v>
      </c>
    </row>
    <row r="10" spans="1:4">
      <c s="4" r="A10" t="s">
        <v>41</v>
      </c>
      <c s="6" r="C10" t="n">
        <v>0</v>
      </c>
      <c s="6" r="D10" t="n">
        <v>1147139</v>
      </c>
    </row>
    <row r="11" spans="1:4">
      <c s="4" r="A11" t="s">
        <v>42</v>
      </c>
      <c s="6" r="C11" t="n">
        <v>1513184</v>
      </c>
      <c s="6" r="D11" t="n">
        <v>0</v>
      </c>
    </row>
    <row r="12" spans="1:4">
      <c s="4" r="A12" t="s">
        <v>43</v>
      </c>
      <c s="6" r="C12" t="n">
        <v>60975</v>
      </c>
      <c s="6" r="D12" t="n">
        <v>0</v>
      </c>
    </row>
    <row r="13" spans="1:4">
      <c s="4" r="A13" t="s">
        <v>44</v>
      </c>
      <c s="6" r="C13" t="n">
        <v>2782</v>
      </c>
      <c s="6" r="D13" t="n">
        <v>2782</v>
      </c>
    </row>
    <row r="14" spans="1:4">
      <c s="4" r="A14" t="s">
        <v>45</v>
      </c>
      <c s="6" r="C14" t="n">
        <v>1726641</v>
      </c>
      <c s="6" r="D14" t="n">
        <v>1300831</v>
      </c>
    </row>
    <row r="15" spans="1:4">
      <c s="4" r="A15" t="s">
        <v>46</v>
      </c>
      <c s="6" r="C15" t="n">
        <v>1905158</v>
      </c>
      <c s="6" r="D15" t="n">
        <v>1462957</v>
      </c>
    </row>
    <row r="16" spans="1:4">
      <c s="3" r="A16" t="s">
        <v>47</v>
      </c>
    </row>
    <row r="17" spans="1:4">
      <c s="4" r="A17" t="s">
        <v>48</v>
      </c>
      <c s="6" r="C17" t="n">
        <v>560087</v>
      </c>
      <c s="6" r="D17" t="n">
        <v>332169</v>
      </c>
    </row>
    <row r="18" spans="1:4">
      <c s="4" r="A18" t="s">
        <v>49</v>
      </c>
      <c s="6" r="C18" t="n">
        <v>329338</v>
      </c>
      <c s="6" r="D18" t="n">
        <v>75000</v>
      </c>
    </row>
    <row r="19" spans="1:4">
      <c s="4" r="A19" t="s">
        <v>50</v>
      </c>
      <c s="6" r="C19" t="n">
        <v>288347</v>
      </c>
      <c s="6" r="D19" t="n">
        <v>213347</v>
      </c>
    </row>
    <row r="20" spans="1:4">
      <c s="4" r="A20" t="s">
        <v>51</v>
      </c>
      <c s="6" r="C20" t="n">
        <v>163116</v>
      </c>
      <c s="6" r="D20" t="n">
        <v>0</v>
      </c>
    </row>
    <row r="21" spans="1:4">
      <c s="4" r="A21" t="s">
        <v>52</v>
      </c>
      <c s="6" r="C21" t="n">
        <v>397811</v>
      </c>
      <c s="6" r="D21" t="n">
        <v>283385</v>
      </c>
    </row>
    <row r="22" spans="1:4">
      <c s="4" r="A22" t="s">
        <v>53</v>
      </c>
      <c s="6" r="C22" t="n">
        <v>679112</v>
      </c>
      <c s="6" r="D22" t="n">
        <v>679062</v>
      </c>
    </row>
    <row r="23" spans="1:4">
      <c s="4" r="A23" t="s">
        <v>54</v>
      </c>
      <c s="6" r="C23" t="n">
        <v>1335</v>
      </c>
      <c s="6" r="D23" t="n">
        <v>1335</v>
      </c>
    </row>
    <row r="24" spans="1:4">
      <c s="4" r="A24" t="s">
        <v>55</v>
      </c>
      <c s="6" r="C24" t="n">
        <v>2419146</v>
      </c>
      <c s="6" r="D24" t="n">
        <v>1584298</v>
      </c>
    </row>
    <row r="25" spans="1:4">
      <c s="3" r="A25" t="s">
        <v>56</v>
      </c>
    </row>
    <row r="26" spans="1:4">
      <c s="4" r="A26" t="s">
        <v>57</v>
      </c>
      <c s="6" r="C26" t="n">
        <v>10732</v>
      </c>
      <c s="6" r="D26" t="n">
        <v>12836</v>
      </c>
    </row>
    <row r="27" spans="1:4">
      <c s="4" r="A27" t="s">
        <v>58</v>
      </c>
      <c s="6" r="C27" t="n">
        <v>10732</v>
      </c>
      <c s="6" r="D27" t="n">
        <v>12836</v>
      </c>
    </row>
    <row r="28" spans="1:4">
      <c s="4" r="A28" t="s">
        <v>59</v>
      </c>
      <c s="6" r="C28" t="n">
        <v>2429878</v>
      </c>
      <c s="6" r="D28" t="n">
        <v>1597134</v>
      </c>
    </row>
    <row r="29" spans="1:4">
      <c s="3" r="A29" t="s">
        <v>60</v>
      </c>
    </row>
    <row r="30" spans="1:4">
      <c s="4" r="A30" t="s">
        <v>61</v>
      </c>
      <c s="6" r="C30" t="n">
        <v>10000</v>
      </c>
      <c s="6" r="D30" t="n">
        <v>0</v>
      </c>
    </row>
    <row r="31" spans="1:4">
      <c s="4" r="A31" t="s">
        <v>62</v>
      </c>
      <c s="6" r="C31" t="n">
        <v>125348</v>
      </c>
      <c s="6" r="D31" t="n">
        <v>125348</v>
      </c>
    </row>
    <row r="32" spans="1:4">
      <c s="4" r="A32" t="s">
        <v>63</v>
      </c>
      <c s="4" r="B32" t="s">
        <v>64</v>
      </c>
      <c s="6" r="C32" t="n">
        <v>13</v>
      </c>
      <c s="6" r="D32" t="n">
        <v>13</v>
      </c>
    </row>
    <row r="33" spans="1:4">
      <c s="4" r="A33" t="s">
        <v>65</v>
      </c>
      <c s="6" r="C33" t="n">
        <v>4806969</v>
      </c>
      <c s="6" r="D33" t="n">
        <v>4276291</v>
      </c>
    </row>
    <row r="34" spans="1:4">
      <c s="4" r="A34" t="s">
        <v>66</v>
      </c>
      <c s="6" r="C34" t="n">
        <v>-5467050</v>
      </c>
      <c s="6" r="D34" t="n">
        <v>-4535829</v>
      </c>
    </row>
    <row r="35" spans="1:4">
      <c s="4" r="A35" t="s">
        <v>67</v>
      </c>
      <c s="6" r="C35" t="n">
        <v>-524720</v>
      </c>
      <c s="6" r="D35" t="n">
        <v>-134177</v>
      </c>
    </row>
    <row r="36" spans="1:4">
      <c s="4" r="A36" t="s">
        <v>68</v>
      </c>
      <c s="7" r="C36" t="n">
        <v>1905158</v>
      </c>
      <c s="7" r="D36" t="n">
        <v>1462957</v>
      </c>
    </row>
    <row r="37" spans="1:4">
      <c r="A37" t="n"/>
    </row>
    <row r="38" spans="1:4">
      <c s="4" r="A38" t="s">
        <v>64</v>
      </c>
      <c s="4" r="B38"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4</v>
      </c>
      <c s="2" r="B1" t="s">
        <v>1</v>
      </c>
    </row>
    <row r="2" spans="1:2">
      <c s="2" r="B2" t="s">
        <v>31</v>
      </c>
    </row>
    <row r="3" spans="1:2">
      <c s="3" r="A3" t="s">
        <v>165</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31</v>
      </c>
    </row>
    <row r="3" spans="1:2">
      <c s="3" r="A3" t="s">
        <v>178</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31</v>
      </c>
    </row>
    <row r="3" spans="1:2">
      <c s="3" r="A3" t="s">
        <v>178</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31</v>
      </c>
    </row>
    <row r="3" spans="1:2">
      <c s="3" r="A3" t="s">
        <v>178</v>
      </c>
    </row>
    <row r="4" spans="1:2">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31</v>
      </c>
    </row>
    <row r="3" spans="1:2">
      <c s="3" r="A3" t="s">
        <v>178</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90</v>
      </c>
      <c s="2" r="B1" t="s">
        <v>31</v>
      </c>
      <c s="2" r="C1" t="s">
        <v>32</v>
      </c>
    </row>
    <row r="2" spans="1:3">
      <c s="3" r="A2" t="s">
        <v>191</v>
      </c>
    </row>
    <row r="3" spans="1:3">
      <c s="4" r="A3" t="s">
        <v>73</v>
      </c>
      <c s="6" r="B3" t="n">
        <v>100000000</v>
      </c>
      <c s="6" r="C3" t="n">
        <v>100000000</v>
      </c>
    </row>
    <row r="4" spans="1:3">
      <c s="4" r="A4" t="s">
        <v>72</v>
      </c>
      <c s="8" r="B4" t="n">
        <v>0.001</v>
      </c>
      <c s="8" r="C4" t="n">
        <v>0.001</v>
      </c>
    </row>
    <row r="5" spans="1:3">
      <c s="4" r="A5" t="s">
        <v>77</v>
      </c>
      <c s="6" r="B5" t="n">
        <v>1400000000</v>
      </c>
      <c s="6" r="C5" t="n">
        <v>1400000000</v>
      </c>
    </row>
    <row r="6" spans="1:3">
      <c s="4" r="A6" t="s">
        <v>76</v>
      </c>
      <c s="8" r="B6" t="n">
        <v>0.001</v>
      </c>
      <c s="8" r="C6" t="n">
        <v>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s="1" r="A1" t="s">
        <v>192</v>
      </c>
      <c s="2" r="B1" t="s">
        <v>81</v>
      </c>
      <c s="2" r="D1" t="s">
        <v>1</v>
      </c>
    </row>
    <row r="2" spans="1:6">
      <c s="2" r="B2" t="s">
        <v>31</v>
      </c>
      <c s="2" r="C2" t="s">
        <v>82</v>
      </c>
      <c s="2" r="D2" t="s">
        <v>31</v>
      </c>
      <c s="2" r="E2" t="s">
        <v>82</v>
      </c>
      <c s="2" r="F2" t="s">
        <v>32</v>
      </c>
    </row>
    <row r="3" spans="1:6">
      <c s="3" r="A3" t="s">
        <v>191</v>
      </c>
    </row>
    <row r="4" spans="1:6">
      <c s="4" r="A4" t="s">
        <v>98</v>
      </c>
      <c s="7" r="B4" t="n">
        <v>530842</v>
      </c>
      <c s="7" r="C4" t="n">
        <v>650555</v>
      </c>
      <c s="7" r="D4" t="n">
        <v>931221</v>
      </c>
      <c s="7" r="E4" t="n">
        <v>1022015</v>
      </c>
    </row>
    <row r="5" spans="1:6">
      <c s="4" r="A5" t="s">
        <v>66</v>
      </c>
      <c s="6" r="B5" t="n">
        <v>5467050</v>
      </c>
      <c s="6" r="D5" t="n">
        <v>5467050</v>
      </c>
      <c s="7" r="F5" t="n">
        <v>4535829</v>
      </c>
    </row>
    <row r="6" spans="1:6">
      <c s="4" r="A6" t="s">
        <v>193</v>
      </c>
      <c s="7" r="B6" t="n">
        <v>2240629</v>
      </c>
      <c s="7" r="D6" t="n">
        <v>22406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4</v>
      </c>
      <c s="2" r="B1" t="s">
        <v>31</v>
      </c>
      <c s="2" r="C1" t="s">
        <v>32</v>
      </c>
    </row>
    <row r="2" spans="1:3">
      <c s="3" r="A2" t="s">
        <v>191</v>
      </c>
    </row>
    <row r="3" spans="1:3">
      <c s="4" r="A3" t="s">
        <v>40</v>
      </c>
      <c s="7" r="B3" t="n">
        <v>149700</v>
      </c>
      <c s="7" r="C3" t="n">
        <v>1509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195</v>
      </c>
      <c s="2" r="B1" t="s">
        <v>81</v>
      </c>
      <c s="2" r="D1" t="s">
        <v>1</v>
      </c>
    </row>
    <row r="2" spans="1:6">
      <c s="2" r="B2" t="s">
        <v>31</v>
      </c>
      <c s="2" r="C2" t="s">
        <v>82</v>
      </c>
      <c s="2" r="D2" t="s">
        <v>31</v>
      </c>
      <c s="2" r="E2" t="s">
        <v>82</v>
      </c>
      <c s="2" r="F2" t="s">
        <v>32</v>
      </c>
    </row>
    <row r="3" spans="1:6">
      <c s="3" r="A3" t="s">
        <v>191</v>
      </c>
    </row>
    <row r="4" spans="1:6">
      <c s="4" r="A4" t="s">
        <v>89</v>
      </c>
      <c s="7" r="B4" t="n">
        <v>15822</v>
      </c>
      <c s="7" r="C4" t="n">
        <v>10518</v>
      </c>
      <c s="7" r="D4" t="n">
        <v>26381</v>
      </c>
      <c s="7" r="E4" t="n">
        <v>20795</v>
      </c>
    </row>
    <row r="5" spans="1:6">
      <c s="4" r="A5" t="s">
        <v>41</v>
      </c>
      <c s="6" r="B5" t="n">
        <v>0</v>
      </c>
      <c s="6" r="D5" t="n">
        <v>0</v>
      </c>
      <c s="7" r="F5" t="n">
        <v>1147139</v>
      </c>
    </row>
    <row r="6" spans="1:6">
      <c s="4" r="A6" t="s">
        <v>42</v>
      </c>
      <c s="7" r="B6" t="n">
        <v>1513184</v>
      </c>
      <c s="7" r="D6" t="n">
        <v>1513184</v>
      </c>
      <c s="7" r="F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96</v>
      </c>
      <c s="2" r="B1" t="s">
        <v>31</v>
      </c>
      <c s="2" r="C1" t="s">
        <v>32</v>
      </c>
    </row>
    <row r="2" spans="1:3">
      <c s="3" r="A2" t="s">
        <v>191</v>
      </c>
    </row>
    <row r="3" spans="1:3">
      <c s="4" r="A3" t="s">
        <v>57</v>
      </c>
      <c s="7" r="B3" t="n">
        <v>10732</v>
      </c>
      <c s="7" r="C3" t="n">
        <v>128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0</v>
      </c>
      <c s="2" r="B1" t="s">
        <v>31</v>
      </c>
      <c s="2" r="C1" t="s">
        <v>32</v>
      </c>
    </row>
    <row r="2" spans="1:3">
      <c s="3" r="A2" t="s">
        <v>71</v>
      </c>
    </row>
    <row r="3" spans="1:3">
      <c s="4" r="A3" t="s">
        <v>72</v>
      </c>
      <c s="8" r="B3" t="n">
        <v>0.001</v>
      </c>
      <c s="8" r="C3" t="n">
        <v>0.001</v>
      </c>
    </row>
    <row r="4" spans="1:3">
      <c s="4" r="A4" t="s">
        <v>73</v>
      </c>
      <c s="6" r="B4" t="n">
        <v>100000000</v>
      </c>
      <c s="6" r="C4" t="n">
        <v>100000000</v>
      </c>
    </row>
    <row r="5" spans="1:3">
      <c s="4" r="A5" t="s">
        <v>74</v>
      </c>
      <c s="6" r="B5" t="n">
        <v>10000000</v>
      </c>
      <c s="6" r="C5" t="n">
        <v>0</v>
      </c>
    </row>
    <row r="6" spans="1:3">
      <c s="4" r="A6" t="s">
        <v>75</v>
      </c>
      <c s="6" r="B6" t="n">
        <v>10000000</v>
      </c>
      <c s="6" r="C6" t="n">
        <v>0</v>
      </c>
    </row>
    <row r="7" spans="1:3">
      <c s="4" r="A7" t="s">
        <v>76</v>
      </c>
      <c s="8" r="B7" t="n">
        <v>0.001</v>
      </c>
      <c s="8" r="C7" t="n">
        <v>0.001</v>
      </c>
    </row>
    <row r="8" spans="1:3">
      <c s="4" r="A8" t="s">
        <v>77</v>
      </c>
      <c s="6" r="B8" t="n">
        <v>1400000000</v>
      </c>
      <c s="6" r="C8" t="n">
        <v>1400000000</v>
      </c>
    </row>
    <row r="9" spans="1:3">
      <c s="4" r="A9" t="s">
        <v>78</v>
      </c>
      <c s="6" r="B9" t="n">
        <v>125348026</v>
      </c>
      <c s="6" r="C9" t="n">
        <v>125348026</v>
      </c>
    </row>
    <row r="10" spans="1:3">
      <c s="4" r="A10" t="s">
        <v>79</v>
      </c>
      <c s="6" r="B10" t="n">
        <v>125348026</v>
      </c>
      <c s="6" r="C10" t="n">
        <v>125348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197</v>
      </c>
      <c s="2" r="B1" t="s">
        <v>1</v>
      </c>
    </row>
    <row r="2" spans="1:3">
      <c s="2" r="B2" t="s">
        <v>31</v>
      </c>
      <c s="2" r="C2" t="s">
        <v>82</v>
      </c>
    </row>
    <row r="3" spans="1:3">
      <c s="3" r="A3" t="s">
        <v>191</v>
      </c>
    </row>
    <row r="4" spans="1:3">
      <c s="4" r="A4" t="s">
        <v>108</v>
      </c>
      <c s="7" r="B4" t="n">
        <v>38438</v>
      </c>
      <c s="7" r="C4" t="n">
        <v>6626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80</v>
      </c>
      <c s="2" r="B1" t="s">
        <v>81</v>
      </c>
      <c s="2" r="D1" t="s">
        <v>1</v>
      </c>
    </row>
    <row r="2" spans="1:5">
      <c s="2" r="B2" t="s">
        <v>31</v>
      </c>
      <c s="2" r="C2" t="s">
        <v>82</v>
      </c>
      <c s="2" r="D2" t="s">
        <v>31</v>
      </c>
      <c s="2" r="E2" t="s">
        <v>82</v>
      </c>
    </row>
    <row r="3" spans="1:5">
      <c s="3" r="A3" t="s">
        <v>83</v>
      </c>
    </row>
    <row r="4" spans="1:5">
      <c s="4" r="A4" t="s">
        <v>84</v>
      </c>
      <c s="7" r="B4" t="n">
        <v>718950</v>
      </c>
      <c s="7" r="C4" t="n">
        <v>780150</v>
      </c>
      <c s="7" r="D4" t="n">
        <v>1370781</v>
      </c>
      <c s="7" r="E4" t="n">
        <v>1300381</v>
      </c>
    </row>
    <row r="5" spans="1:5">
      <c s="4" r="A5" t="s">
        <v>85</v>
      </c>
      <c s="6" r="B5" t="n">
        <v>-617740</v>
      </c>
      <c s="6" r="C5" t="n">
        <v>-620647</v>
      </c>
      <c s="6" r="D5" t="n">
        <v>-1172995</v>
      </c>
      <c s="6" r="E5" t="n">
        <v>-1070168</v>
      </c>
    </row>
    <row r="6" spans="1:5">
      <c s="4" r="A6" t="s">
        <v>86</v>
      </c>
      <c s="6" r="B6" t="n">
        <v>101210</v>
      </c>
      <c s="6" r="C6" t="n">
        <v>159503</v>
      </c>
      <c s="6" r="D6" t="n">
        <v>197786</v>
      </c>
      <c s="6" r="E6" t="n">
        <v>230213</v>
      </c>
    </row>
    <row r="7" spans="1:5">
      <c s="3" r="A7" t="s">
        <v>87</v>
      </c>
    </row>
    <row r="8" spans="1:5">
      <c s="4" r="A8" t="s">
        <v>88</v>
      </c>
      <c s="6" r="B8" t="n">
        <v>460</v>
      </c>
      <c s="6" r="C8" t="n">
        <v>41</v>
      </c>
      <c s="6" r="D8" t="n">
        <v>7223</v>
      </c>
      <c s="6" r="E8" t="n">
        <v>314</v>
      </c>
    </row>
    <row r="9" spans="1:5">
      <c s="4" r="A9" t="s">
        <v>89</v>
      </c>
      <c s="6" r="B9" t="n">
        <v>15822</v>
      </c>
      <c s="6" r="C9" t="n">
        <v>10518</v>
      </c>
      <c s="6" r="D9" t="n">
        <v>26381</v>
      </c>
      <c s="6" r="E9" t="n">
        <v>20795</v>
      </c>
    </row>
    <row r="10" spans="1:5">
      <c s="4" r="A10" t="s">
        <v>90</v>
      </c>
      <c s="6" r="B10" t="n">
        <v>471777</v>
      </c>
      <c s="6" r="C10" t="n">
        <v>780795</v>
      </c>
      <c s="6" r="D10" t="n">
        <v>882642</v>
      </c>
      <c s="6" r="E10" t="n">
        <v>1189936</v>
      </c>
    </row>
    <row r="11" spans="1:5">
      <c s="4" r="A11" t="s">
        <v>91</v>
      </c>
      <c s="6" r="B11" t="n">
        <v>488059</v>
      </c>
      <c s="6" r="C11" t="n">
        <v>791354</v>
      </c>
      <c s="6" r="D11" t="n">
        <v>916246</v>
      </c>
      <c s="6" r="E11" t="n">
        <v>1211045</v>
      </c>
    </row>
    <row r="12" spans="1:5">
      <c s="4" r="A12" t="s">
        <v>92</v>
      </c>
      <c s="6" r="B12" t="n">
        <v>-386849</v>
      </c>
      <c s="6" r="C12" t="n">
        <v>-631851</v>
      </c>
      <c s="6" r="D12" t="n">
        <v>-718460</v>
      </c>
      <c s="6" r="E12" t="n">
        <v>-980832</v>
      </c>
    </row>
    <row r="13" spans="1:5">
      <c s="3" r="A13" t="s">
        <v>93</v>
      </c>
    </row>
    <row r="14" spans="1:5">
      <c s="4" r="A14" t="s">
        <v>94</v>
      </c>
      <c s="6" r="B14" t="n">
        <v>-143993</v>
      </c>
      <c s="6" r="C14" t="n">
        <v>-14602</v>
      </c>
      <c s="6" r="D14" t="n">
        <v>-212761</v>
      </c>
      <c s="6" r="E14" t="n">
        <v>-39137</v>
      </c>
    </row>
    <row r="15" spans="1:5">
      <c s="4" r="A15" t="s">
        <v>95</v>
      </c>
      <c s="6" r="B15" t="n">
        <v>0</v>
      </c>
      <c s="6" r="C15" t="n">
        <v>855</v>
      </c>
      <c s="6" r="D15" t="n">
        <v>0</v>
      </c>
      <c s="6" r="E15" t="n">
        <v>2911</v>
      </c>
    </row>
    <row r="16" spans="1:5">
      <c s="4" r="A16" t="s">
        <v>96</v>
      </c>
      <c s="6" r="B16" t="n">
        <v>0</v>
      </c>
      <c s="6" r="C16" t="n">
        <v>-4957</v>
      </c>
      <c s="6" r="D16" t="n">
        <v>0</v>
      </c>
      <c s="6" r="E16" t="n">
        <v>-4957</v>
      </c>
    </row>
    <row r="17" spans="1:5">
      <c s="4" r="A17" t="s">
        <v>97</v>
      </c>
      <c s="6" r="B17" t="n">
        <v>-143993</v>
      </c>
      <c s="6" r="C17" t="n">
        <v>-18704</v>
      </c>
      <c s="6" r="D17" t="n">
        <v>-212761</v>
      </c>
      <c s="6" r="E17" t="n">
        <v>-41183</v>
      </c>
    </row>
    <row r="18" spans="1:5">
      <c s="4" r="A18" t="s">
        <v>98</v>
      </c>
      <c s="6" r="B18" t="n">
        <v>-530842</v>
      </c>
      <c s="6" r="C18" t="n">
        <v>-650555</v>
      </c>
      <c s="6" r="D18" t="n">
        <v>-931221</v>
      </c>
      <c s="6" r="E18" t="n">
        <v>-1022015</v>
      </c>
    </row>
    <row r="19" spans="1:5">
      <c s="4" r="A19" t="s">
        <v>99</v>
      </c>
      <c s="6" r="B19" t="n">
        <v>-114229</v>
      </c>
      <c s="6" r="C19" t="n">
        <v>0</v>
      </c>
      <c s="6" r="D19" t="n">
        <v>-114229</v>
      </c>
      <c s="6" r="E19" t="n">
        <v>0</v>
      </c>
    </row>
    <row r="20" spans="1:5">
      <c s="4" r="A20" t="s">
        <v>100</v>
      </c>
      <c s="7" r="B20" t="n">
        <v>-645071</v>
      </c>
      <c s="7" r="C20" t="n">
        <v>-650555</v>
      </c>
      <c s="7" r="D20" t="n">
        <v>-1045450</v>
      </c>
      <c s="7" r="E20" t="n">
        <v>-1022015</v>
      </c>
    </row>
    <row r="21" spans="1:5">
      <c s="4" r="A21" t="s">
        <v>101</v>
      </c>
      <c s="9" r="B21" t="n">
        <v>-0.01</v>
      </c>
      <c s="9" r="C21" t="n">
        <v>-0.01</v>
      </c>
      <c s="9" r="D21" t="n">
        <v>-0.01</v>
      </c>
      <c s="9" r="E21" t="n">
        <v>-0.01</v>
      </c>
    </row>
    <row r="22" spans="1:5">
      <c s="4" r="A22" t="s">
        <v>102</v>
      </c>
      <c s="9" r="B22" t="n">
        <v>-0.01</v>
      </c>
      <c s="7" r="C22" t="n">
        <v>0</v>
      </c>
      <c s="9" r="D22" t="n">
        <v>-0.01</v>
      </c>
      <c s="9" r="E22" t="n">
        <v>-0.01</v>
      </c>
    </row>
    <row r="23" spans="1:5">
      <c s="4" r="A23" t="s">
        <v>103</v>
      </c>
      <c s="6" r="B23" t="n">
        <v>125348026</v>
      </c>
      <c s="6" r="C23" t="n">
        <v>122029005</v>
      </c>
      <c s="6" r="D23" t="n">
        <v>125348026</v>
      </c>
      <c s="6" r="E23" t="n">
        <v>123134171</v>
      </c>
    </row>
    <row r="24" spans="1:5">
      <c s="4" r="A24" t="s">
        <v>104</v>
      </c>
      <c s="6" r="B24" t="n">
        <v>125348026</v>
      </c>
      <c s="6" r="C24" t="n">
        <v>130915253</v>
      </c>
      <c s="6" r="D24" t="n">
        <v>125348026</v>
      </c>
      <c s="6" r="E24" t="n">
        <v>130519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5</v>
      </c>
      <c s="2" r="B1" t="s">
        <v>1</v>
      </c>
    </row>
    <row r="2" spans="1:3">
      <c s="2" r="B2" t="s">
        <v>31</v>
      </c>
      <c s="2" r="C2" t="s">
        <v>82</v>
      </c>
    </row>
    <row r="3" spans="1:3">
      <c s="3" r="A3" t="s">
        <v>106</v>
      </c>
    </row>
    <row r="4" spans="1:3">
      <c s="4" r="A4" t="s">
        <v>98</v>
      </c>
      <c s="7" r="B4" t="n">
        <v>-931221</v>
      </c>
      <c s="7" r="C4" t="n">
        <v>-1022015</v>
      </c>
    </row>
    <row r="5" spans="1:3">
      <c s="3" r="A5" t="s">
        <v>107</v>
      </c>
    </row>
    <row r="6" spans="1:3">
      <c s="4" r="A6" t="s">
        <v>89</v>
      </c>
      <c s="6" r="B6" t="n">
        <v>26381</v>
      </c>
      <c s="6" r="C6" t="n">
        <v>20795</v>
      </c>
    </row>
    <row r="7" spans="1:3">
      <c s="4" r="A7" t="s">
        <v>108</v>
      </c>
      <c s="6" r="B7" t="n">
        <v>38438</v>
      </c>
      <c s="6" r="C7" t="n">
        <v>662622</v>
      </c>
    </row>
    <row r="8" spans="1:3">
      <c s="4" r="A8" t="s">
        <v>109</v>
      </c>
      <c s="6" r="B8" t="n">
        <v>140321</v>
      </c>
      <c s="6" r="C8" t="n">
        <v>14286</v>
      </c>
    </row>
    <row r="9" spans="1:3">
      <c s="3" r="A9" t="s">
        <v>110</v>
      </c>
    </row>
    <row r="10" spans="1:3">
      <c s="4" r="A10" t="s">
        <v>111</v>
      </c>
      <c s="6" r="B10" t="n">
        <v>-23973</v>
      </c>
      <c s="6" r="C10" t="n">
        <v>-71655</v>
      </c>
    </row>
    <row r="11" spans="1:3">
      <c s="4" r="A11" t="s">
        <v>112</v>
      </c>
      <c s="6" r="B11" t="n">
        <v>11933</v>
      </c>
      <c s="6" r="C11" t="n">
        <v>0</v>
      </c>
    </row>
    <row r="12" spans="1:3">
      <c s="4" r="A12" t="s">
        <v>113</v>
      </c>
      <c s="6" r="B12" t="n">
        <v>211183</v>
      </c>
      <c s="6" r="C12" t="n">
        <v>141861</v>
      </c>
    </row>
    <row r="13" spans="1:3">
      <c s="4" r="A13" t="s">
        <v>114</v>
      </c>
      <c s="6" r="B13" t="n">
        <v>0</v>
      </c>
      <c s="6" r="C13" t="n">
        <v>-1981</v>
      </c>
    </row>
    <row r="14" spans="1:3">
      <c s="4" r="A14" t="s">
        <v>115</v>
      </c>
      <c s="6" r="B14" t="n">
        <v>-526938</v>
      </c>
      <c s="6" r="C14" t="n">
        <v>-256087</v>
      </c>
    </row>
    <row r="15" spans="1:3">
      <c s="3" r="A15" t="s">
        <v>116</v>
      </c>
    </row>
    <row r="16" spans="1:3">
      <c s="4" r="A16" t="s">
        <v>117</v>
      </c>
      <c s="6" r="B16" t="n">
        <v>0</v>
      </c>
      <c s="6" r="C16" t="n">
        <v>30017</v>
      </c>
    </row>
    <row r="17" spans="1:3">
      <c s="4" r="A17" t="s">
        <v>118</v>
      </c>
      <c s="6" r="B17" t="n">
        <v>-435456</v>
      </c>
      <c s="6" r="C17" t="n">
        <v>-3385</v>
      </c>
    </row>
    <row r="18" spans="1:3">
      <c s="4" r="A18" t="s">
        <v>119</v>
      </c>
      <c s="6" r="B18" t="n">
        <v>-435456</v>
      </c>
      <c s="6" r="C18" t="n">
        <v>26632</v>
      </c>
    </row>
    <row r="19" spans="1:3">
      <c s="3" r="A19" t="s">
        <v>120</v>
      </c>
    </row>
    <row r="20" spans="1:3">
      <c s="4" r="A20" t="s">
        <v>121</v>
      </c>
      <c s="6" r="B20" t="n">
        <v>157750</v>
      </c>
      <c s="6" r="C20" t="n">
        <v>0</v>
      </c>
    </row>
    <row r="21" spans="1:3">
      <c s="4" r="A21" t="s">
        <v>122</v>
      </c>
      <c s="6" r="B21" t="n">
        <v>-60000</v>
      </c>
      <c s="6" r="C21" t="n">
        <v>0</v>
      </c>
    </row>
    <row r="22" spans="1:3">
      <c s="4" r="A22" t="s">
        <v>123</v>
      </c>
      <c s="6" r="B22" t="n">
        <v>339360</v>
      </c>
      <c s="6" r="C22" t="n">
        <v>75075</v>
      </c>
    </row>
    <row r="23" spans="1:3">
      <c s="4" r="A23" t="s">
        <v>124</v>
      </c>
      <c s="6" r="B23" t="n">
        <v>-123311</v>
      </c>
      <c s="6" r="C23" t="n">
        <v>-172000</v>
      </c>
    </row>
    <row r="24" spans="1:3">
      <c s="4" r="A24" t="s">
        <v>125</v>
      </c>
      <c s="6" r="B24" t="n">
        <v>135000</v>
      </c>
      <c s="6" r="C24" t="n">
        <v>87425</v>
      </c>
    </row>
    <row r="25" spans="1:3">
      <c s="4" r="A25" t="s">
        <v>126</v>
      </c>
      <c s="6" r="B25" t="n">
        <v>20000</v>
      </c>
      <c s="6" r="C25" t="n">
        <v>0</v>
      </c>
    </row>
    <row r="26" spans="1:3">
      <c s="4" r="A26" t="s">
        <v>127</v>
      </c>
      <c s="6" r="B26" t="n">
        <v>-2054</v>
      </c>
      <c s="6" r="C26" t="n">
        <v>0</v>
      </c>
    </row>
    <row r="27" spans="1:3">
      <c s="4" r="A27" t="s">
        <v>128</v>
      </c>
      <c s="6" r="B27" t="n">
        <v>500000</v>
      </c>
      <c s="6" r="C27" t="n">
        <v>0</v>
      </c>
    </row>
    <row r="28" spans="1:3">
      <c s="4" r="A28" t="s">
        <v>129</v>
      </c>
      <c s="6" r="B28" t="n">
        <v>0</v>
      </c>
      <c s="6" r="C28" t="n">
        <v>50000</v>
      </c>
    </row>
    <row r="29" spans="1:3">
      <c s="4" r="A29" t="s">
        <v>130</v>
      </c>
      <c s="6" r="B29" t="n">
        <v>966745</v>
      </c>
      <c s="6" r="C29" t="n">
        <v>40500</v>
      </c>
    </row>
    <row r="30" spans="1:3">
      <c s="4" r="A30" t="s">
        <v>131</v>
      </c>
      <c s="6" r="B30" t="n">
        <v>4351</v>
      </c>
      <c s="6" r="C30" t="n">
        <v>-188955</v>
      </c>
    </row>
    <row r="31" spans="1:3">
      <c s="4" r="A31" t="s">
        <v>132</v>
      </c>
      <c s="6" r="B31" t="n">
        <v>16211</v>
      </c>
      <c s="6" r="C31" t="n">
        <v>211922</v>
      </c>
    </row>
    <row r="32" spans="1:3">
      <c s="4" r="A32" t="s">
        <v>133</v>
      </c>
      <c s="6" r="B32" t="n">
        <v>20562</v>
      </c>
      <c s="6" r="C32" t="n">
        <v>22967</v>
      </c>
    </row>
    <row r="33" spans="1:3">
      <c s="3" r="A33" t="s">
        <v>134</v>
      </c>
    </row>
    <row r="34" spans="1:3">
      <c s="4" r="A34" t="s">
        <v>135</v>
      </c>
      <c s="6" r="B34" t="n">
        <v>45210</v>
      </c>
      <c s="6" r="C34" t="n">
        <v>0</v>
      </c>
    </row>
    <row r="35" spans="1:3">
      <c s="4" r="A35" t="s">
        <v>136</v>
      </c>
      <c s="6" r="B35" t="n">
        <v>0</v>
      </c>
      <c s="6" r="C35" t="n">
        <v>0</v>
      </c>
    </row>
    <row r="36" spans="1:3">
      <c s="3" r="A36" t="s">
        <v>137</v>
      </c>
    </row>
    <row r="37" spans="1:3">
      <c s="4" r="A37" t="s">
        <v>138</v>
      </c>
      <c s="6" r="B37" t="n">
        <v>0</v>
      </c>
      <c s="6" r="C37" t="n">
        <v>14386</v>
      </c>
    </row>
    <row r="38" spans="1:3">
      <c s="4" r="A38" t="s">
        <v>139</v>
      </c>
      <c s="6" r="B38" t="n">
        <v>2240</v>
      </c>
      <c s="6" r="C38" t="n">
        <v>0</v>
      </c>
    </row>
    <row r="39" spans="1:3">
      <c s="4" r="A39" t="s">
        <v>140</v>
      </c>
      <c s="6" r="B39" t="n">
        <v>16735</v>
      </c>
      <c s="6" r="C39" t="n">
        <v>0</v>
      </c>
    </row>
    <row r="40" spans="1:3">
      <c s="4" r="A40" t="s">
        <v>99</v>
      </c>
      <c s="7" r="B40" t="n">
        <v>114229</v>
      </c>
      <c s="7" r="C4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1</v>
      </c>
      <c s="2" r="B1" t="s">
        <v>1</v>
      </c>
    </row>
    <row r="2" spans="1:2">
      <c s="2" r="B2" t="s">
        <v>31</v>
      </c>
    </row>
    <row r="3" spans="1:2">
      <c s="3" r="A3" t="s">
        <v>142</v>
      </c>
    </row>
    <row r="4" spans="1:2">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4</v>
      </c>
      <c s="2" r="B1" t="s">
        <v>1</v>
      </c>
    </row>
    <row r="2" spans="1:2">
      <c s="2" r="B2" t="s">
        <v>31</v>
      </c>
    </row>
    <row r="3" spans="1:2">
      <c s="3" r="A3" t="s">
        <v>142</v>
      </c>
    </row>
    <row r="4" spans="1:2">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6</v>
      </c>
      <c s="2" r="B1" t="s">
        <v>1</v>
      </c>
    </row>
    <row r="2" spans="1:2">
      <c s="2" r="B2" t="s">
        <v>31</v>
      </c>
    </row>
    <row r="3" spans="1:2">
      <c s="3" r="A3" t="s">
        <v>142</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8</v>
      </c>
      <c s="2" r="B1" t="s">
        <v>1</v>
      </c>
    </row>
    <row r="2" spans="1:2">
      <c s="2" r="B2" t="s">
        <v>31</v>
      </c>
    </row>
    <row r="3" spans="1:2">
      <c s="3" r="A3" t="s">
        <v>142</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Statement of Financial Position</vt:lpstr>
      <vt:lpstr>CONSOLIDATED STATEMENTS OF OPER</vt:lpstr>
      <vt:lpstr>CONSOLIDATED STATEMENTS OF CASH</vt:lpstr>
      <vt:lpstr>Note 1 - History and Organizati</vt:lpstr>
      <vt:lpstr>Note 2 - Basis of Presentation</vt:lpstr>
      <vt:lpstr>Note 3- Going Concern</vt:lpstr>
      <vt:lpstr>Note 4 - Contingencies</vt:lpstr>
      <vt:lpstr>Note 5 - Fixed Assets and Const</vt:lpstr>
      <vt:lpstr>Note 6 - Notes Payable</vt:lpstr>
      <vt:lpstr>Note 7 - Notes Payable - Relate</vt:lpstr>
      <vt:lpstr>Note 8 - Long Term Notes Payabl</vt:lpstr>
      <vt:lpstr>Note 9 - Stockholders' Equity</vt:lpstr>
      <vt:lpstr>Note 10 - Options</vt:lpstr>
      <vt:lpstr>Note 11 - Subsequent Events</vt:lpstr>
      <vt:lpstr>Note 2 - Basis of Presentation_</vt:lpstr>
      <vt:lpstr>Note 2 - Basis of Presentatio18</vt:lpstr>
      <vt:lpstr>Note 2 - Basis of Presentatio19</vt:lpstr>
      <vt:lpstr>Note 4 - Contingencies_ Conting</vt:lpstr>
      <vt:lpstr>Note 5 - Fixed Assets and Con21</vt:lpstr>
      <vt:lpstr>Note 6 - Notes Payable_ Convert</vt:lpstr>
      <vt:lpstr>Note 10 - Options_ Schedule of </vt:lpstr>
      <vt:lpstr>Note 10 - Options_ Schedule o24</vt:lpstr>
      <vt:lpstr>Note 1 - History and Organiza25</vt:lpstr>
      <vt:lpstr>Note 3- Going Concern (Details)</vt:lpstr>
      <vt:lpstr>Note 5 - Fixed Assets and Con27</vt:lpstr>
      <vt:lpstr>Note 5 - Fixed Assets and Con28</vt:lpstr>
      <vt:lpstr>Note 8 - Long Term Notes Paya29</vt:lpstr>
      <vt:lpstr>Note 10 -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1:27:11Z</dcterms:created>
  <dcterms:modified xmlns:dcterms="http://purl.org/dc/terms/" xmlns:xsi="http://www.w3.org/2001/XMLSchema-instance" xsi:type="dcterms:W3CDTF">2016-08-24T11:27:11Z</dcterms:modified>
  <dc:title xmlns:dc="http://purl.org/dc/elements/1.1/">Untitled</dc:title>
  <dc:description xmlns:dc="http://purl.org/dc/elements/1.1/"/>
  <dc:subject xmlns:dc="http://purl.org/dc/elements/1.1/"/>
  <cp:keywords/>
  <cp:category/>
</cp:coreProperties>
</file>